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AND BUSINESS OPERA"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NOTES PAYABLE" sheetId="10" state="visible" r:id="rId10"/>
    <sheet xmlns:r="http://schemas.openxmlformats.org/officeDocument/2006/relationships" name="STOCKHOLDER'S EQUITY" sheetId="11" state="visible" r:id="rId11"/>
    <sheet xmlns:r="http://schemas.openxmlformats.org/officeDocument/2006/relationships" name="SUBSEQUENT EVENTS" sheetId="12" state="visible" r:id="rId12"/>
    <sheet xmlns:r="http://schemas.openxmlformats.org/officeDocument/2006/relationships" name="SUMMARY OF SIGNIFICANT ACCOUN13" sheetId="13" state="visible" r:id="rId13"/>
    <sheet xmlns:r="http://schemas.openxmlformats.org/officeDocument/2006/relationships" name="ORGANIZATION AND BUSINESS OPE14" sheetId="14" state="visible" r:id="rId14"/>
    <sheet xmlns:r="http://schemas.openxmlformats.org/officeDocument/2006/relationships" name="SUMMARY OF SIGNIFICANT ACCOUN15" sheetId="15" state="visible" r:id="rId15"/>
    <sheet xmlns:r="http://schemas.openxmlformats.org/officeDocument/2006/relationships" name="GOING CONCERN (Detail Textuals)" sheetId="16" state="visible" r:id="rId16"/>
    <sheet xmlns:r="http://schemas.openxmlformats.org/officeDocument/2006/relationships" name="NOTES PAYABLE (Detail Textuals)" sheetId="17" state="visible" r:id="rId17"/>
    <sheet xmlns:r="http://schemas.openxmlformats.org/officeDocument/2006/relationships" name="STOCKHOLDER'S EQUITY (Detail Te" sheetId="18" state="visible" r:id="rId18"/>
  </sheets>
  <definedNames/>
  <calcPr calcId="124519" fullCalcOnLoad="1"/>
</workbook>
</file>

<file path=xl/sharedStrings.xml><?xml version="1.0" encoding="utf-8"?>
<sst xmlns="http://schemas.openxmlformats.org/spreadsheetml/2006/main" uniqueCount="162">
  <si>
    <t>Document and Entity Information - shares</t>
  </si>
  <si>
    <t>3 Months Ended</t>
  </si>
  <si>
    <t>Mar. 31, 2017</t>
  </si>
  <si>
    <t>May 17, 2017</t>
  </si>
  <si>
    <t>Document and Entity Information (Abstract)</t>
  </si>
  <si>
    <t>Entity Registrant Name</t>
  </si>
  <si>
    <t>Phoenix Apps Inc.</t>
  </si>
  <si>
    <t>Entity Central Index Key</t>
  </si>
  <si>
    <t>Trading Symbol</t>
  </si>
  <si>
    <t>pxpp</t>
  </si>
  <si>
    <t>Current Fiscal Year End Date</t>
  </si>
  <si>
    <t>--12-31</t>
  </si>
  <si>
    <t>Entity Filer Category</t>
  </si>
  <si>
    <t>Smaller Reporting Company</t>
  </si>
  <si>
    <t>Entity Common Stock, Shares Outstanding</t>
  </si>
  <si>
    <t>Document Type</t>
  </si>
  <si>
    <t>10-Q</t>
  </si>
  <si>
    <t>Document Period End Date</t>
  </si>
  <si>
    <t>Mar. 31,
		2017</t>
  </si>
  <si>
    <t>Amendment Flag</t>
  </si>
  <si>
    <t>false</t>
  </si>
  <si>
    <t>Document Fiscal Period Focus</t>
  </si>
  <si>
    <t>Q1</t>
  </si>
  <si>
    <t>Document Fiscal Year Focus</t>
  </si>
  <si>
    <t>Condensed Balance Sheets - USD ($)</t>
  </si>
  <si>
    <t>Dec. 31, 2016</t>
  </si>
  <si>
    <t>Current Assets</t>
  </si>
  <si>
    <t>Cash and cash equivalents</t>
  </si>
  <si>
    <t>Total Current Assets</t>
  </si>
  <si>
    <t>TOTAL ASSETS</t>
  </si>
  <si>
    <t>Current Liabilities</t>
  </si>
  <si>
    <t>Accounts payable and accrued liabilities</t>
  </si>
  <si>
    <t>Accrued Interest</t>
  </si>
  <si>
    <t>Total Current Liabilities</t>
  </si>
  <si>
    <t>Note Payable</t>
  </si>
  <si>
    <t>Total Liabilities</t>
  </si>
  <si>
    <t>Stockholders' Deficit</t>
  </si>
  <si>
    <t>Preferred stock: 10,000,000 authorized; $0.002 par value no shares issued and outstanding</t>
  </si>
  <si>
    <t xml:space="preserve"> </t>
  </si>
  <si>
    <t>Common Stock: 190,000,000 authorized; $0.002 par value 45,300,000 shares issued and outstanding</t>
  </si>
  <si>
    <t>Additional paid-in capital</t>
  </si>
  <si>
    <t>Accumulated deficit</t>
  </si>
  <si>
    <t>Total Stockholders' Deficit</t>
  </si>
  <si>
    <t>TOTAL LIABILITIES AND STOCKHOLDERS' DEFICIT</t>
  </si>
  <si>
    <t>Condensed Balance Sheets (Parentheticals) - $ / shares</t>
  </si>
  <si>
    <t>Statement of Financial Position [Abstract]</t>
  </si>
  <si>
    <t>Preferred stock, shares authorized</t>
  </si>
  <si>
    <t>Preferred stock, par value (in dollars per share)</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Unaudited) - USD ($)</t>
  </si>
  <si>
    <t>Mar. 31, 2016</t>
  </si>
  <si>
    <t>Income Statement [Abstract]</t>
  </si>
  <si>
    <t>REVENUE, NET OF FEES</t>
  </si>
  <si>
    <t>OPERATING EXPENSES</t>
  </si>
  <si>
    <t>Professional fees</t>
  </si>
  <si>
    <t>Software development</t>
  </si>
  <si>
    <t>General and administrative</t>
  </si>
  <si>
    <t>Total Operating Expenses</t>
  </si>
  <si>
    <t>LOSS FROM OPERATIONS</t>
  </si>
  <si>
    <t>OTHER EXPENSES</t>
  </si>
  <si>
    <t>Interest expense</t>
  </si>
  <si>
    <t>LOSS BEFORE INCOME TAXES</t>
  </si>
  <si>
    <t>Provision for income taxes</t>
  </si>
  <si>
    <t>NET LOSS</t>
  </si>
  <si>
    <t>Basic and Diluted Loss per Common Share (in dollars per share)</t>
  </si>
  <si>
    <t>Basic and Diluted Weighted Average Common Shares Outstanding (in shares)</t>
  </si>
  <si>
    <t>Condensed Statements of Cash Flows (unaudited) - USD ($)</t>
  </si>
  <si>
    <t>CASH FLOWS FROM OPERATING ACTIVITIES</t>
  </si>
  <si>
    <t>Net loss</t>
  </si>
  <si>
    <t>Changes in operating assets and liabilities:</t>
  </si>
  <si>
    <t>Accounts receivable</t>
  </si>
  <si>
    <t>Accrued interest</t>
  </si>
  <si>
    <t>Net cash used in operating activities</t>
  </si>
  <si>
    <t>CASH FLOWS FROM FINANCING ACTIVITIES</t>
  </si>
  <si>
    <t>Deferring offering costs</t>
  </si>
  <si>
    <t>Advances from related party</t>
  </si>
  <si>
    <t>Proceeds from promissory note</t>
  </si>
  <si>
    <t>Net cash provided by financing activities</t>
  </si>
  <si>
    <t>Net increase (decrease) in cash and cash equivalents</t>
  </si>
  <si>
    <t>Cash and cash equivalents - beginning of period</t>
  </si>
  <si>
    <t>Cash and cash equivalents - end of period</t>
  </si>
  <si>
    <t>Supplemental Cash Flow Disclosures</t>
  </si>
  <si>
    <t>Cash paid for interest</t>
  </si>
  <si>
    <t>Cash paid for income taxes</t>
  </si>
  <si>
    <t>ORGANIZATION AND BUSINESS OPERATIONS</t>
  </si>
  <si>
    <t>Accounting Policies [Abstract]</t>
  </si>
  <si>
    <t>NOTE 1 - ORGANIZATION AND BUSINESS OPERATIONS Phoenix Apps Inc. (the “Company” or we), was incorporated in the State of Nevada on November 18, 2015 and commenced operations on November 30, 2015. The Company develops Android and Apple mobile applications. The Company’s fiscal year end is December 31. On November 30, 2015, we acquired a portfolio of mobile software applications for smartphones and tablets (“Apps”) pursuant to an Asset Purchase Agreement (the “Agreement”), by and between the Company and third parties. Under the terms of the Agreement the parties agreed to sell certain assets, properties and contractual rights to the Company for $60,000 (the “Acquisition”). The $60,000 was paid by a related party and subsequently the Company provided 30,000,000 shares of common stock to the related party for the $60,000 payment and for $12,500 payment for legal fees. Further under the terms of the Agreement, the Company will employee two managers for a minimum term of one year. In addition, the individuals will be entitled to 10% of the Company’s annual profits as defined by the Agreement. The Company allocated the $60,000 purchase price to intangible assets as the assets purchased were without physical substance, and were paid by the related party. The intangible asset value was recorded as the full purchase price, and subsequently impaired as at December 31, 2015. Further under the terms of the Agreement the employees were issued a total of 300,000 shares of common stock valued at par, $0.002 per share. On May 13, 2016, the Company’s offering of 15,000,000 shares at $0.01 per share for total proceeds of $150,000 received a notice of effect from the Securities and Exchange Commission and the Company commenced raising capital to fully implement its business plan. The offering was closed, and proceeds of $150,000 were received in relation to the 15,000,000 shares being issued, of which $25,000 was recorded as additional paid-in capital resulting from direct legal costs to complete the offering.</t>
  </si>
  <si>
    <t>SUMMARY OF SIGNIFICANT ACCOUNTING POLICIES</t>
  </si>
  <si>
    <t>NOTE 2 –SUMMARY OF SIGNIFICANT ACCOUNTING POLICIES Basis of Presentation The financial statements of the Company have been prepared in accordance with generally accepted accounting principles in the United States of America and are presented in US dollars. The Company’s year-end is December 31. Certain reclassifications have been made to the prior period’s financial statements to conform to the current period’s present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Revenue Recognition The Company recognizes revenue from the sale of products and services in accordance with ASC 605,”Revenue Recognition.” The Company recognizes revenue from services only when all of the following criteria have been met:
i)
Persuasive evidence for an agreement exists;
ii)
Service has been provided;
iii)
The fee is fixed or determinable; and,
iv)
Collection is reasonably assured. Revenue related to multi-media downloads is fully recognized when the above criteria are met. Cash and Cash Equivalents For purposes of the statement of cash flows, the Company considers all highly liquid instruments purchased with an original maturity of three months or less to be cash equivalents. Fair Value of Financial Instruments 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FASB ASC 820 describes three levels of inputs that may be used to measure fair value: Level 1 Level 2 Level 3 If the inputs used to measure the financial assets and liabilities fall within more than one level described above, the categorization is based on the lowest level of input that is significant to the fair value measurement of the instrument. Research and Development Expenses We follow ASC 730-10, “Research and Development,” Basic and Diluted Income (Loss) Per Share 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No potentially dilutive debt or equity instruments were issued or outstanding during the three months ended March 31, 2017 and 2016. Recent accounting pronouncements In February 2017, the FASB has issued Accounting Standards Update (ASU) No. 2017-06, “Plan Accounting: Defined Benefit Pension Plans (Topic 960); Defined Contribution Pension Plans (Topic 962); Health and Welfare Benefit Plans (Topic 965): Employee Benefit Plan Master Trust Reporting.” Among other things, the amendments require a plan’s interest in that master trust and any change in that interest to be presented in separate line items in the statement of net assets available for benefits and in the statement of changes in net assets available for benefits, respectively. The amendments also remove the requirement to disclose the percentage interest in the master trust for plans with divided interests and require that all plans disclose the dollar amount of their interest in each of those general types of investments. The amendments require all plans to disclose: (a) their master trust’s other asset and liability balances; and (b) the dollar amount of the plan’s interest in each of those balances. Lastly, the amendments eliminate redundant investment disclosures (e.g., those required by Topics 815 and 820) relating to 401(h) account assets. Effective for fiscal years beginning after December 15, 2018. Early adoption is permitted. The amendments should be applied retrospectively to each period for which financial statements are presented. The Company does not anticipate the adoption of ASU 2017-04 will have a material impact on its consolidated financial statements. In February 2017, the FASB has issued Accounting Standards Update (ASU) No. 2017-05, “Other Income – Gains and Losses from the Derecognition of Nonfinancial Assets (Subtopic 610-20): Clarifying the Scope of Asset Derecognition Guidance and Accounting for Partial Sales of Nonfinancial Assets.” The amendments clarify that a financial asset is within the scope of Subtopic 610-20 if it meets the definition of an in substance nonfinancial asset. The amendments also define the term in substance nonfinancial asset. The amendments clarify that nonfinancial assets within the scope of Subtopic 610-20 may include nonfinancial assets transferred within a legal entity to a counterparty. For example, a parent may transfer control of nonfinancial assets by transferring ownership interests in a consolidated subsidiary. A contract that includes the transfer of ownership interests in one or more consolidated subsidiaries is within the scope of Subtopic 610-20 if substantially all of the fair value of the assets that are promised to the counterparty in a contract is concentrated in nonfinancial assets. The amendments clarify that an entity should identify each distinct nonfinancial asset or in substance nonfinancial asset promised to a counterparty and derecognize each asset when a counterparty obtains control of it. Effective at the same time as the amendments in Update 2014-09, Revenue from Contracts with Customers (Topic 606). Therefore, public business entities, certain not-for-profit entities, and certain employee benefit plans should apply the amendments in this Update to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All other entities should apply the amendments in this Update to annual reporting periods beginning after December 15, 2018, and interim periods within annual periods beginning after December 15, 2019. All other entities may apply the guidance earlier as of annual reporting periods beginning after December 15, 2016, including interim reporting periods within that reporting period. All other entities also may apply the guidance earlier as of annual reporting periods beginning after December 15, 2016, and interim reporting periods within annual reporting periods beginning one year after the annual reporting period in which the entity first applies the guidance. An entity is required to apply the amendments in this Update at the same time that it applies the amendments in Update 2014-09. The Company is currently evaluating the potential impact this standard may have on its financial position and results of operations. In January 2017, the FASB has issued Accounting Standards Update (ASU) No. 2017-04, “Intangibles - Goodwill and Other (Topic 350): Simplifying the Test for Goodwill Impairment.” Thes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Effective for public business entities that are a SEC filers for annual or any interim goodwill impairment tests in fiscal years beginning after December 15, 2019. Early adoption is permitted for interim or annual goodwill impairment tests performed on testing dates after January 1, 2017. ASU 2017-04 should be adopted on a prospective basis. The Company does not anticipate the adoption of ASU 2017-04 will have a material impact on its consolidated financial statements.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new standard will be effective for the Company on January 1, 2018, however, early adoption is permitted with prospective application to any business development transaction. Management has considered all recent accounting pronouncements issued. The Company’s management believes that these recent pronouncements will not have a material effect on the Company’s financial statements.</t>
  </si>
  <si>
    <t>GOING CONCERN</t>
  </si>
  <si>
    <t>Going Concern [Abstract]</t>
  </si>
  <si>
    <t>NOTE 3 – GOING CONCERN As of the three months ended March 31, 2017, the accumulated deficit of the Company is $236,315. The Company believes that its existing capital resources may not be adequate to enable it to execute its business plan. These conditions raise substantial doubt as to the Company’s ability to continue as a going concern. The Company estimates that it will require additional cash resources during 2017 based on its current operating plan and condition. The Company expects cash flows from operating activities to improve, primarily as a result of an increase in revenue and a decrease in certain operating expenses, although there can be no assurance thereof. The accompanying consolidated financial statements do not include any adjustments that might be necessary should we be unable to continue as a going concern. If we fail to generate positive cash flow or obtain additional financing, when required, we may have to modify, delay, or abandon some or all of our business and expansion plans.</t>
  </si>
  <si>
    <t>RELATED PARTY TRANSACTIONS</t>
  </si>
  <si>
    <t>Related Party Transactions [Abstract]</t>
  </si>
  <si>
    <t>NOTE 4 – RELATED PARTY TRANSACTIONS In support of the Company’s efforts and cash requirements, it may rely on advances from related parties until such a time that the Company can support its operations or attains adequate financing through sales of its equity or traditional debt financing. There is no formal written commitment for continued support by shareholders or directors.</t>
  </si>
  <si>
    <t>NOTES PAYABLE</t>
  </si>
  <si>
    <t>Notes Payable [Abstract]</t>
  </si>
  <si>
    <t>NOTE 5 - NOTES PAYABLE On January 11, 2017, the Company issued a Promissory Note for $21,977. The note bears interest at a rate of 5% per annum and the maturity date is December 31, 2019. As of March 31, 2017, the accrued interest related to this promissory note was $241.</t>
  </si>
  <si>
    <t>STOCKHOLDER'S EQUITY</t>
  </si>
  <si>
    <t>Equity [Abstract]</t>
  </si>
  <si>
    <t>NOTE 6 – STOCKHOLDER’S EQUITY Preferred Stock The Company has authorized 10,000,000 preferred shares with a par value of $0.002 per share. The Board of Directors are authorized to divide the authorized shares of Preferred Stock into one or more series, each of which shall be so designated as to distinguish the shares thereof from the shares of all other series and classes. No shares of preferred stock have been issued. Common Stock The Company has authorized 190,000,000 common shares with a par value of $0.002 per share. Each common share entitles the holder to one vote, in person or proxy, on any matter on which action of the stockholders of the corporation is sought. As of March 31, 2017 and December 31, 2016, the Company has 45,300,000 shares of common stock issued and outstanding. During the year ended December 31, 2016, the Company received proceeds in the total amount of $150,000 from investors under the Company’s current offering at $0.01 per share, of which $25,000 was recorded as additional paid-in capital resulting from direct legal costs to complete the offering. A total of 15,000,000 common shares related to the offering were issued on October 10, 2016.</t>
  </si>
  <si>
    <t>SUBSEQUENT EVENTS</t>
  </si>
  <si>
    <t>Subsequent Events [Abstract]</t>
  </si>
  <si>
    <t>NOTE 7 – SUBSEQUENT EVENTS In accordance with ASC 855-10, the Company has analyzed its operations subsequent to March 31, 2017 to the date these financial statements were issued and has determined that it does not have any material subsequent events to disclose in these financial statements.</t>
  </si>
  <si>
    <t>SUMMARY OF SIGNIFICANT ACCOUNTING POLICIES (Policies)</t>
  </si>
  <si>
    <t>Basis of Presentation</t>
  </si>
  <si>
    <t>Basis of Presentation The financial statements of the Company have been prepared in accordance with generally accepted accounting principles in the United States of America and are presented in US dollars. The Company’s year-end is December 31. Certain reclassifications have been made to the prior period’s financial statements to conform to the current period’s present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Revenue Recognition</t>
  </si>
  <si>
    <t>Revenue Recognition The Company recognizes revenue from the sale of products and services in accordance with ASC 605,”Revenue Recognition.” The Company recognizes revenue from services only when all of the following criteria have been met:
i)
Persuasive evidence for an agreement exists;
ii)
Service has been provided;
iii)
The fee is fixed or determinable; and,
iv)
Collection is reasonably assured. Revenue related to multi-media downloads is fully recognized when the above criteria are met.</t>
  </si>
  <si>
    <t>Cash and Cash Equivalents</t>
  </si>
  <si>
    <t>Cash and Cash Equivalents For purposes of the statement of cash flows, the Company considers all highly liquid instruments purchased with an original maturity of three months or less to be cash equivalents.</t>
  </si>
  <si>
    <t>Fair Value of Financial Instruments</t>
  </si>
  <si>
    <t>Fair Value of Financial Instruments 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FASB ASC 820 describes three levels of inputs that may be used to measure fair value: Level 1 Level 2 Level 3 If the inputs used to measure the financial assets and liabilities fall within more than one level described above, the categorization is based on the lowest level of input that is significant to the fair value measurement of the instrument.</t>
  </si>
  <si>
    <t>Research and Development Expenses</t>
  </si>
  <si>
    <t>Research and Development Expenses We follow ASC 730-10, “Research and Development,”</t>
  </si>
  <si>
    <t>Basic and Diluted Income (Loss) Per Share</t>
  </si>
  <si>
    <t>Basic and Diluted Income (Loss) Per Share 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No potentially dilutive debt or equity instruments were issued or outstanding during the three months ended March 31, 2017 and 2016.</t>
  </si>
  <si>
    <t>Recent accounting pronouncements</t>
  </si>
  <si>
    <t>Recent accounting pronouncements In February 2017, the FASB has issued Accounting Standards Update (ASU) No. 2017-06, “Plan Accounting: Defined Benefit Pension Plans (Topic 960); Defined Contribution Pension Plans (Topic 962); Health and Welfare Benefit Plans (Topic 965): Employee Benefit Plan Master Trust Reporting.” Among other things, the amendments require a plan’s interest in that master trust and any change in that interest to be presented in separate line items in the statement of net assets available for benefits and in the statement of changes in net assets available for benefits, respectively. The amendments also remove the requirement to disclose the percentage interest in the master trust for plans with divided interests and require that all plans disclose the dollar amount of their interest in each of those general types of investments. The amendments require all plans to disclose: (a) their master trust’s other asset and liability balances; and (b) the dollar amount of the plan’s interest in each of those balances. Lastly, the amendments eliminate redundant investment disclosures (e.g., those required by Topics 815 and 820) relating to 401(h) account assets. Effective for fiscal years beginning after December 15, 2018. Early adoption is permitted. The amendments should be applied retrospectively to each period for which financial statements are presented. The Company does not anticipate the adoption of ASU 2017-04 will have a material impact on its consolidated financial statements. In February 2017, the FASB has issued Accounting Standards Update (ASU) No. 2017-05, “Other Income – Gains and Losses from the Derecognition of Nonfinancial Assets (Subtopic 610-20): Clarifying the Scope of Asset Derecognition Guidance and Accounting for Partial Sales of Nonfinancial Assets.” The amendments clarify that a financial asset is within the scope of Subtopic 610-20 if it meets the definition of an in substance nonfinancial asset. The amendments also define the term in substance nonfinancial asset. The amendments clarify that nonfinancial assets within the scope of Subtopic 610-20 may include nonfinancial assets transferred within a legal entity to a counterparty. For example, a parent may transfer control of nonfinancial assets by transferring ownership interests in a consolidated subsidiary. A contract that includes the transfer of ownership interests in one or more consolidated subsidiaries is within the scope of Subtopic 610-20 if substantially all of the fair value of the assets that are promised to the counterparty in a contract is concentrated in nonfinancial assets. The amendments clarify that an entity should identify each distinct nonfinancial asset or in substance nonfinancial asset promised to a counterparty and derecognize each asset when a counterparty obtains control of it. Effective at the same time as the amendments in Update 2014-09, Revenue from Contracts with Customers (Topic 606). Therefore, public business entities, certain not-for-profit entities, and certain employee benefit plans should apply the amendments in this Update to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All other entities should apply the amendments in this Update to annual reporting periods beginning after December 15, 2018, and interim periods within annual periods beginning after December 15, 2019. All other entities may apply the guidance earlier as of annual reporting periods beginning after December 15, 2016, including interim reporting periods within that reporting period. All other entities also may apply the guidance earlier as of annual reporting periods beginning after December 15, 2016, and interim reporting periods within annual reporting periods beginning one year after the annual reporting period in which the entity first applies the guidance. An entity is required to apply the amendments in this Update at the same time that it applies the amendments in Update 2014-09. The Company is currently evaluating the potential impact this standard may have on its financial position and results of operations. In January 2017, the FASB has issued Accounting Standards Update (ASU) No. 2017-04, “Intangibles - Goodwill and Other (Topic 350): Simplifying the Test for Goodwill Impairment.” Thes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Effective for public business entities that are a SEC filers for annual or any interim goodwill impairment tests in fiscal years beginning after December 15, 2019. Early adoption is permitted for interim or annual goodwill impairment tests performed on testing dates after January 1, 2017. ASU 2017-04 should be adopted on a prospective basis. The Company does not anticipate the adoption of ASU 2017-04 will have a material impact on its consolidated financial statements.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new standard will be effective for the Company on January 1, 2018, however, early adoption is permitted with prospective application to any business development transaction. Management has considered all recent accounting pronouncements issued. The Company’s management believes that these recent pronouncements will not have a material effect on the Company’s financial statements.</t>
  </si>
  <si>
    <t>ORGANIZATION AND BUSINESS OPERATIONS (Detail Textuals) - USD ($)</t>
  </si>
  <si>
    <t>Oct. 10, 2016</t>
  </si>
  <si>
    <t>May 13, 2016</t>
  </si>
  <si>
    <t>Nov. 30, 2015</t>
  </si>
  <si>
    <t>Organization And Business Operations [Line Items]</t>
  </si>
  <si>
    <t>Acquisition price, assets, properties and contractual rights</t>
  </si>
  <si>
    <t>Amount paid by related party</t>
  </si>
  <si>
    <t>Shares issued to related party for cash and legal fees paid</t>
  </si>
  <si>
    <t>Legal fees paid by related party</t>
  </si>
  <si>
    <t>Purchase price allocated to intangible assets</t>
  </si>
  <si>
    <t>Percent of annual profits payable to vendors of Apps</t>
  </si>
  <si>
    <t>10.00%</t>
  </si>
  <si>
    <t>Shares issued to employees</t>
  </si>
  <si>
    <t>Price per share, shares issued to employees</t>
  </si>
  <si>
    <t>Shares issued under offering</t>
  </si>
  <si>
    <t>Price per share</t>
  </si>
  <si>
    <t>Total proceeds from offering</t>
  </si>
  <si>
    <t>Proceeds recorded as additional paid-in capital</t>
  </si>
  <si>
    <t>SUMMARY OF SIGNIFICANT ACCOUNTING POLICIES (Detail Textuals) - USD ($)</t>
  </si>
  <si>
    <t>Research and development costs</t>
  </si>
  <si>
    <t>GOING CONCERN (Detail Textuals) - USD ($)</t>
  </si>
  <si>
    <t>NOTES PAYABLE (Detail Textuals) - USD ($)</t>
  </si>
  <si>
    <t>Jan. 11, 2017</t>
  </si>
  <si>
    <t>Promissory note issued</t>
  </si>
  <si>
    <t>Interest rate</t>
  </si>
  <si>
    <t>5.00%</t>
  </si>
  <si>
    <t>Maturity date</t>
  </si>
  <si>
    <t>Dec. 31,
		2019</t>
  </si>
  <si>
    <t>Accrued interest related to promissory note</t>
  </si>
  <si>
    <t>STOCKHOLDER'S EQUITY (Detail Textuals) - USD ($)</t>
  </si>
  <si>
    <t>Stockholders Equity Note [Line Items]</t>
  </si>
  <si>
    <t>Common stock, voting rights</t>
  </si>
  <si>
    <t>one vote</t>
  </si>
  <si>
    <t>Price per share, sale of shares</t>
  </si>
  <si>
    <t>Proceeds from sale of shares</t>
  </si>
  <si>
    <t>Additional Paid-in Capital</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60839</v>
      </c>
    </row>
    <row r="6" spans="1:3">
      <c r="A6" s="4" t="s">
        <v>8</v>
      </c>
      <c r="B6" s="4" t="s">
        <v>9</v>
      </c>
    </row>
    <row r="7" spans="1:3">
      <c r="A7" s="4" t="s">
        <v>10</v>
      </c>
      <c r="B7" s="4" t="s">
        <v>11</v>
      </c>
    </row>
    <row r="8" spans="1:3">
      <c r="A8" s="4" t="s">
        <v>12</v>
      </c>
      <c r="B8" s="4" t="s">
        <v>13</v>
      </c>
    </row>
    <row r="9" spans="1:3">
      <c r="A9" s="4" t="s">
        <v>14</v>
      </c>
      <c r="C9" s="5" t="n">
        <v>45300000</v>
      </c>
    </row>
    <row r="10" spans="1:3">
      <c r="A10" s="4" t="s">
        <v>15</v>
      </c>
      <c r="B10" s="4" t="s">
        <v>16</v>
      </c>
    </row>
    <row r="11" spans="1:3">
      <c r="A11" s="4" t="s">
        <v>17</v>
      </c>
      <c r="B11" s="4" t="s">
        <v>18</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09</v>
      </c>
      <c r="B1" s="2" t="s">
        <v>1</v>
      </c>
    </row>
    <row r="2" spans="1:2">
      <c r="B2" s="2" t="s">
        <v>2</v>
      </c>
    </row>
    <row r="3" spans="1:2">
      <c r="A3" s="3" t="s">
        <v>90</v>
      </c>
    </row>
    <row r="4" spans="1:2">
      <c r="A4" s="4" t="s">
        <v>110</v>
      </c>
      <c r="B4" s="4" t="s">
        <v>111</v>
      </c>
    </row>
    <row r="5" spans="1:2">
      <c r="A5" s="4" t="s">
        <v>112</v>
      </c>
      <c r="B5" s="4" t="s">
        <v>113</v>
      </c>
    </row>
    <row r="6" spans="1:2">
      <c r="A6" s="4" t="s">
        <v>114</v>
      </c>
      <c r="B6" s="4" t="s">
        <v>115</v>
      </c>
    </row>
    <row r="7" spans="1:2">
      <c r="A7" s="4" t="s">
        <v>116</v>
      </c>
      <c r="B7" s="4" t="s">
        <v>117</v>
      </c>
    </row>
    <row r="8" spans="1:2">
      <c r="A8" s="4" t="s">
        <v>118</v>
      </c>
      <c r="B8" s="4" t="s">
        <v>119</v>
      </c>
    </row>
    <row r="9" spans="1:2">
      <c r="A9" s="4" t="s">
        <v>120</v>
      </c>
      <c r="B9" s="4" t="s">
        <v>121</v>
      </c>
    </row>
    <row r="10" spans="1:2">
      <c r="A10" s="4" t="s">
        <v>122</v>
      </c>
      <c r="B10" s="4" t="s">
        <v>123</v>
      </c>
    </row>
    <row r="11" spans="1:2">
      <c r="A11" s="4" t="s">
        <v>124</v>
      </c>
      <c r="B11"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5"/>
    <col customWidth="1" max="2" min="2" width="14"/>
    <col customWidth="1" max="3" min="3" width="13"/>
    <col customWidth="1" max="4" min="4" width="14"/>
    <col customWidth="1" max="5" min="5" width="14"/>
  </cols>
  <sheetData>
    <row r="1" spans="1:5">
      <c r="A1" s="1" t="s">
        <v>126</v>
      </c>
      <c r="B1" s="2" t="s">
        <v>127</v>
      </c>
      <c r="C1" s="2" t="s">
        <v>128</v>
      </c>
      <c r="D1" s="2" t="s">
        <v>25</v>
      </c>
      <c r="E1" s="2" t="s">
        <v>129</v>
      </c>
    </row>
    <row r="2" spans="1:5">
      <c r="A2" s="3" t="s">
        <v>130</v>
      </c>
    </row>
    <row r="3" spans="1:5">
      <c r="A3" s="4" t="s">
        <v>131</v>
      </c>
      <c r="E3" s="7" t="n">
        <v>60000</v>
      </c>
    </row>
    <row r="4" spans="1:5">
      <c r="A4" s="4" t="s">
        <v>132</v>
      </c>
      <c r="E4" s="7" t="n">
        <v>60000</v>
      </c>
    </row>
    <row r="5" spans="1:5">
      <c r="A5" s="4" t="s">
        <v>133</v>
      </c>
      <c r="E5" s="5" t="n">
        <v>30000000</v>
      </c>
    </row>
    <row r="6" spans="1:5">
      <c r="A6" s="4" t="s">
        <v>134</v>
      </c>
      <c r="E6" s="7" t="n">
        <v>12500</v>
      </c>
    </row>
    <row r="7" spans="1:5">
      <c r="A7" s="4" t="s">
        <v>135</v>
      </c>
      <c r="E7" s="7" t="n">
        <v>60000</v>
      </c>
    </row>
    <row r="8" spans="1:5">
      <c r="A8" s="4" t="s">
        <v>136</v>
      </c>
      <c r="E8" s="4" t="s">
        <v>137</v>
      </c>
    </row>
    <row r="9" spans="1:5">
      <c r="A9" s="4" t="s">
        <v>138</v>
      </c>
      <c r="E9" s="5" t="n">
        <v>300000</v>
      </c>
    </row>
    <row r="10" spans="1:5">
      <c r="A10" s="4" t="s">
        <v>139</v>
      </c>
      <c r="E10" s="8" t="n">
        <v>0.002</v>
      </c>
    </row>
    <row r="11" spans="1:5">
      <c r="A11" s="4" t="s">
        <v>140</v>
      </c>
      <c r="B11" s="5" t="n">
        <v>15000000</v>
      </c>
      <c r="C11" s="5" t="n">
        <v>15000000</v>
      </c>
    </row>
    <row r="12" spans="1:5">
      <c r="A12" s="4" t="s">
        <v>141</v>
      </c>
      <c r="C12" s="9" t="n">
        <v>0.01</v>
      </c>
    </row>
    <row r="13" spans="1:5">
      <c r="A13" s="4" t="s">
        <v>142</v>
      </c>
      <c r="C13" s="7" t="n">
        <v>150000</v>
      </c>
      <c r="D13" s="7" t="n">
        <v>150000</v>
      </c>
    </row>
    <row r="14" spans="1:5">
      <c r="A14" s="4" t="s">
        <v>40</v>
      </c>
    </row>
    <row r="15" spans="1:5">
      <c r="A15" s="3" t="s">
        <v>130</v>
      </c>
    </row>
    <row r="16" spans="1:5">
      <c r="A16" s="4" t="s">
        <v>143</v>
      </c>
      <c r="D16" s="7" t="n">
        <v>25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44</v>
      </c>
      <c r="B1" s="2" t="s">
        <v>1</v>
      </c>
    </row>
    <row r="2" spans="1:3">
      <c r="B2" s="2" t="s">
        <v>2</v>
      </c>
      <c r="C2" s="2" t="s">
        <v>55</v>
      </c>
    </row>
    <row r="3" spans="1:3">
      <c r="A3" s="3" t="s">
        <v>90</v>
      </c>
    </row>
    <row r="4" spans="1:3">
      <c r="A4" s="4" t="s">
        <v>145</v>
      </c>
      <c r="B4" s="7" t="n">
        <v>4490</v>
      </c>
      <c r="C4" s="7" t="n">
        <v>60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146</v>
      </c>
      <c r="B1" s="2" t="s">
        <v>2</v>
      </c>
      <c r="C1" s="2" t="s">
        <v>25</v>
      </c>
    </row>
    <row r="2" spans="1:3">
      <c r="A2" s="3" t="s">
        <v>95</v>
      </c>
    </row>
    <row r="3" spans="1:3">
      <c r="A3" s="4" t="s">
        <v>41</v>
      </c>
      <c r="B3" s="7" t="n">
        <v>-236315</v>
      </c>
      <c r="C3" s="7" t="n">
        <v>-211795</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147</v>
      </c>
      <c r="B1" s="2" t="s">
        <v>148</v>
      </c>
      <c r="C1" s="2" t="s">
        <v>2</v>
      </c>
    </row>
    <row r="2" spans="1:3">
      <c r="A2" s="3" t="s">
        <v>101</v>
      </c>
    </row>
    <row r="3" spans="1:3">
      <c r="A3" s="4" t="s">
        <v>149</v>
      </c>
      <c r="B3" s="7" t="n">
        <v>21977</v>
      </c>
      <c r="C3" s="7" t="n">
        <v>21977</v>
      </c>
    </row>
    <row r="4" spans="1:3">
      <c r="A4" s="4" t="s">
        <v>150</v>
      </c>
      <c r="B4" s="4" t="s">
        <v>151</v>
      </c>
    </row>
    <row r="5" spans="1:3">
      <c r="A5" s="4" t="s">
        <v>152</v>
      </c>
      <c r="B5" s="4" t="s">
        <v>153</v>
      </c>
    </row>
    <row r="6" spans="1:3">
      <c r="A6" s="4" t="s">
        <v>154</v>
      </c>
      <c r="C6" s="7" t="n">
        <v>241</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0"/>
    <col customWidth="1" max="2" min="2" width="14"/>
    <col customWidth="1" max="3" min="3" width="13"/>
    <col customWidth="1" max="4" min="4" width="14"/>
    <col customWidth="1" max="5" min="5" width="14"/>
  </cols>
  <sheetData>
    <row r="1" spans="1:5">
      <c r="A1" s="1" t="s">
        <v>155</v>
      </c>
      <c r="B1" s="2" t="s">
        <v>127</v>
      </c>
      <c r="C1" s="2" t="s">
        <v>128</v>
      </c>
      <c r="D1" s="2" t="s">
        <v>2</v>
      </c>
      <c r="E1" s="2" t="s">
        <v>25</v>
      </c>
    </row>
    <row r="2" spans="1:5">
      <c r="A2" s="3" t="s">
        <v>156</v>
      </c>
    </row>
    <row r="3" spans="1:5">
      <c r="A3" s="4" t="s">
        <v>46</v>
      </c>
      <c r="D3" s="5" t="n">
        <v>10000000</v>
      </c>
      <c r="E3" s="5" t="n">
        <v>10000000</v>
      </c>
    </row>
    <row r="4" spans="1:5">
      <c r="A4" s="4" t="s">
        <v>47</v>
      </c>
      <c r="D4" s="8" t="n">
        <v>0.002</v>
      </c>
      <c r="E4" s="8" t="n">
        <v>0.002</v>
      </c>
    </row>
    <row r="5" spans="1:5">
      <c r="A5" s="4" t="s">
        <v>48</v>
      </c>
      <c r="D5" s="5" t="n">
        <v>0</v>
      </c>
      <c r="E5" s="5" t="n">
        <v>0</v>
      </c>
    </row>
    <row r="6" spans="1:5">
      <c r="A6" s="4" t="s">
        <v>51</v>
      </c>
      <c r="D6" s="5" t="n">
        <v>190000000</v>
      </c>
      <c r="E6" s="5" t="n">
        <v>190000000</v>
      </c>
    </row>
    <row r="7" spans="1:5">
      <c r="A7" s="4" t="s">
        <v>50</v>
      </c>
      <c r="D7" s="8" t="n">
        <v>0.002</v>
      </c>
      <c r="E7" s="8" t="n">
        <v>0.002</v>
      </c>
    </row>
    <row r="8" spans="1:5">
      <c r="A8" s="4" t="s">
        <v>157</v>
      </c>
      <c r="D8" s="4" t="s">
        <v>158</v>
      </c>
    </row>
    <row r="9" spans="1:5">
      <c r="A9" s="4" t="s">
        <v>52</v>
      </c>
      <c r="D9" s="5" t="n">
        <v>45300000</v>
      </c>
      <c r="E9" s="5" t="n">
        <v>45300000</v>
      </c>
    </row>
    <row r="10" spans="1:5">
      <c r="A10" s="4" t="s">
        <v>53</v>
      </c>
      <c r="D10" s="5" t="n">
        <v>45300000</v>
      </c>
      <c r="E10" s="5" t="n">
        <v>45300000</v>
      </c>
    </row>
    <row r="11" spans="1:5">
      <c r="A11" s="4" t="s">
        <v>159</v>
      </c>
      <c r="E11" s="9" t="n">
        <v>0.01</v>
      </c>
    </row>
    <row r="12" spans="1:5">
      <c r="A12" s="4" t="s">
        <v>160</v>
      </c>
      <c r="C12" s="7" t="n">
        <v>150000</v>
      </c>
      <c r="E12" s="7" t="n">
        <v>150000</v>
      </c>
    </row>
    <row r="13" spans="1:5">
      <c r="A13" s="4" t="s">
        <v>140</v>
      </c>
      <c r="B13" s="5" t="n">
        <v>15000000</v>
      </c>
      <c r="C13" s="5" t="n">
        <v>15000000</v>
      </c>
    </row>
    <row r="14" spans="1:5">
      <c r="A14" s="4" t="s">
        <v>161</v>
      </c>
    </row>
    <row r="15" spans="1:5">
      <c r="A15" s="3" t="s">
        <v>156</v>
      </c>
    </row>
    <row r="16" spans="1:5">
      <c r="A16" s="4" t="s">
        <v>143</v>
      </c>
      <c r="E16" s="7" t="n">
        <v>25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346</v>
      </c>
      <c r="C3" s="7" t="n">
        <v>14392</v>
      </c>
    </row>
    <row r="4" spans="1:3">
      <c r="A4" s="4" t="s">
        <v>28</v>
      </c>
      <c r="B4" s="5" t="n">
        <v>14346</v>
      </c>
      <c r="C4" s="5" t="n">
        <v>14392</v>
      </c>
    </row>
    <row r="5" spans="1:3">
      <c r="A5" s="4" t="s">
        <v>29</v>
      </c>
      <c r="B5" s="5" t="n">
        <v>14346</v>
      </c>
      <c r="C5" s="5" t="n">
        <v>14392</v>
      </c>
    </row>
    <row r="6" spans="1:3">
      <c r="A6" s="3" t="s">
        <v>30</v>
      </c>
    </row>
    <row r="7" spans="1:3">
      <c r="A7" s="4" t="s">
        <v>31</v>
      </c>
      <c r="B7" s="5" t="n">
        <v>30343</v>
      </c>
      <c r="C7" s="5" t="n">
        <v>28087</v>
      </c>
    </row>
    <row r="8" spans="1:3">
      <c r="A8" s="4" t="s">
        <v>32</v>
      </c>
      <c r="B8" s="5" t="n">
        <v>241</v>
      </c>
    </row>
    <row r="9" spans="1:3">
      <c r="A9" s="4" t="s">
        <v>33</v>
      </c>
      <c r="B9" s="5" t="n">
        <v>30584</v>
      </c>
      <c r="C9" s="5" t="n">
        <v>28087</v>
      </c>
    </row>
    <row r="10" spans="1:3">
      <c r="A10" s="4" t="s">
        <v>34</v>
      </c>
      <c r="B10" s="5" t="n">
        <v>21977</v>
      </c>
    </row>
    <row r="11" spans="1:3">
      <c r="A11" s="4" t="s">
        <v>35</v>
      </c>
      <c r="B11" s="5" t="n">
        <v>52561</v>
      </c>
      <c r="C11" s="5" t="n">
        <v>28087</v>
      </c>
    </row>
    <row r="12" spans="1:3">
      <c r="A12" s="3" t="s">
        <v>36</v>
      </c>
    </row>
    <row r="13" spans="1:3">
      <c r="A13" s="4" t="s">
        <v>37</v>
      </c>
      <c r="B13" s="4" t="s">
        <v>38</v>
      </c>
    </row>
    <row r="14" spans="1:3">
      <c r="A14" s="4" t="s">
        <v>39</v>
      </c>
      <c r="B14" s="5" t="n">
        <v>90600</v>
      </c>
      <c r="C14" s="5" t="n">
        <v>90600</v>
      </c>
    </row>
    <row r="15" spans="1:3">
      <c r="A15" s="4" t="s">
        <v>40</v>
      </c>
      <c r="B15" s="5" t="n">
        <v>107500</v>
      </c>
      <c r="C15" s="5" t="n">
        <v>107500</v>
      </c>
    </row>
    <row r="16" spans="1:3">
      <c r="A16" s="4" t="s">
        <v>41</v>
      </c>
      <c r="B16" s="5" t="n">
        <v>-236315</v>
      </c>
      <c r="C16" s="5" t="n">
        <v>-211795</v>
      </c>
    </row>
    <row r="17" spans="1:3">
      <c r="A17" s="4" t="s">
        <v>42</v>
      </c>
      <c r="B17" s="5" t="n">
        <v>-38215</v>
      </c>
      <c r="C17" s="5" t="n">
        <v>-13695</v>
      </c>
    </row>
    <row r="18" spans="1:3">
      <c r="A18" s="4" t="s">
        <v>43</v>
      </c>
      <c r="B18" s="7" t="n">
        <v>14346</v>
      </c>
      <c r="C18" s="7" t="n">
        <v>1439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4</v>
      </c>
      <c r="B1" s="2" t="s">
        <v>2</v>
      </c>
      <c r="C1" s="2" t="s">
        <v>25</v>
      </c>
    </row>
    <row r="2" spans="1:3">
      <c r="A2" s="3" t="s">
        <v>45</v>
      </c>
    </row>
    <row r="3" spans="1:3">
      <c r="A3" s="4" t="s">
        <v>46</v>
      </c>
      <c r="B3" s="5" t="n">
        <v>10000000</v>
      </c>
      <c r="C3" s="5" t="n">
        <v>10000000</v>
      </c>
    </row>
    <row r="4" spans="1:3">
      <c r="A4" s="4" t="s">
        <v>47</v>
      </c>
      <c r="B4" s="8" t="n">
        <v>0.002</v>
      </c>
      <c r="C4" s="8" t="n">
        <v>0.002</v>
      </c>
    </row>
    <row r="5" spans="1:3">
      <c r="A5" s="4" t="s">
        <v>48</v>
      </c>
      <c r="B5" s="5" t="n">
        <v>0</v>
      </c>
      <c r="C5" s="5" t="n">
        <v>0</v>
      </c>
    </row>
    <row r="6" spans="1:3">
      <c r="A6" s="4" t="s">
        <v>49</v>
      </c>
      <c r="B6" s="5" t="n">
        <v>0</v>
      </c>
      <c r="C6" s="5" t="n">
        <v>0</v>
      </c>
    </row>
    <row r="7" spans="1:3">
      <c r="A7" s="4" t="s">
        <v>50</v>
      </c>
      <c r="B7" s="8" t="n">
        <v>0.002</v>
      </c>
      <c r="C7" s="8" t="n">
        <v>0.002</v>
      </c>
    </row>
    <row r="8" spans="1:3">
      <c r="A8" s="4" t="s">
        <v>51</v>
      </c>
      <c r="B8" s="5" t="n">
        <v>190000000</v>
      </c>
      <c r="C8" s="5" t="n">
        <v>190000000</v>
      </c>
    </row>
    <row r="9" spans="1:3">
      <c r="A9" s="4" t="s">
        <v>52</v>
      </c>
      <c r="B9" s="5" t="n">
        <v>45300000</v>
      </c>
      <c r="C9" s="5" t="n">
        <v>45300000</v>
      </c>
    </row>
    <row r="10" spans="1:3">
      <c r="A10" s="4" t="s">
        <v>53</v>
      </c>
      <c r="B10" s="5" t="n">
        <v>45300000</v>
      </c>
      <c r="C10" s="5" t="n">
        <v>453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4</v>
      </c>
      <c r="B1" s="2" t="s">
        <v>1</v>
      </c>
    </row>
    <row r="2" spans="1:3">
      <c r="B2" s="2" t="s">
        <v>2</v>
      </c>
      <c r="C2" s="2" t="s">
        <v>55</v>
      </c>
    </row>
    <row r="3" spans="1:3">
      <c r="A3" s="3" t="s">
        <v>56</v>
      </c>
    </row>
    <row r="4" spans="1:3">
      <c r="A4" s="4" t="s">
        <v>57</v>
      </c>
      <c r="B4" s="7" t="n">
        <v>591</v>
      </c>
      <c r="C4" s="7" t="n">
        <v>2530</v>
      </c>
    </row>
    <row r="5" spans="1:3">
      <c r="A5" s="3" t="s">
        <v>58</v>
      </c>
    </row>
    <row r="6" spans="1:3">
      <c r="A6" s="4" t="s">
        <v>59</v>
      </c>
      <c r="B6" s="5" t="n">
        <v>750</v>
      </c>
      <c r="C6" s="5" t="n">
        <v>6775</v>
      </c>
    </row>
    <row r="7" spans="1:3">
      <c r="A7" s="4" t="s">
        <v>60</v>
      </c>
      <c r="B7" s="5" t="n">
        <v>4490</v>
      </c>
      <c r="C7" s="5" t="n">
        <v>600</v>
      </c>
    </row>
    <row r="8" spans="1:3">
      <c r="A8" s="4" t="s">
        <v>61</v>
      </c>
      <c r="B8" s="5" t="n">
        <v>19630</v>
      </c>
      <c r="C8" s="5" t="n">
        <v>3674</v>
      </c>
    </row>
    <row r="9" spans="1:3">
      <c r="A9" s="4" t="s">
        <v>62</v>
      </c>
      <c r="B9" s="5" t="n">
        <v>24870</v>
      </c>
      <c r="C9" s="5" t="n">
        <v>11049</v>
      </c>
    </row>
    <row r="10" spans="1:3">
      <c r="A10" s="4" t="s">
        <v>63</v>
      </c>
      <c r="B10" s="5" t="n">
        <v>-24279</v>
      </c>
      <c r="C10" s="5" t="n">
        <v>-8519</v>
      </c>
    </row>
    <row r="11" spans="1:3">
      <c r="A11" s="3" t="s">
        <v>64</v>
      </c>
    </row>
    <row r="12" spans="1:3">
      <c r="A12" s="4" t="s">
        <v>65</v>
      </c>
      <c r="B12" s="5" t="n">
        <v>-241</v>
      </c>
    </row>
    <row r="13" spans="1:3">
      <c r="A13" s="4" t="s">
        <v>64</v>
      </c>
      <c r="B13" s="5" t="n">
        <v>-241</v>
      </c>
    </row>
    <row r="14" spans="1:3">
      <c r="A14" s="4" t="s">
        <v>66</v>
      </c>
      <c r="B14" s="5" t="n">
        <v>-24520</v>
      </c>
      <c r="C14" s="5" t="n">
        <v>-8519</v>
      </c>
    </row>
    <row r="15" spans="1:3">
      <c r="A15" s="4" t="s">
        <v>67</v>
      </c>
      <c r="B15" s="4" t="s">
        <v>38</v>
      </c>
    </row>
    <row r="16" spans="1:3">
      <c r="A16" s="4" t="s">
        <v>68</v>
      </c>
      <c r="B16" s="7" t="n">
        <v>-24520</v>
      </c>
      <c r="C16" s="7" t="n">
        <v>-8519</v>
      </c>
    </row>
    <row r="17" spans="1:3">
      <c r="A17" s="4" t="s">
        <v>69</v>
      </c>
      <c r="B17" s="7" t="n">
        <v>0</v>
      </c>
      <c r="C17" s="7" t="n">
        <v>0</v>
      </c>
    </row>
    <row r="18" spans="1:3">
      <c r="A18" s="4" t="s">
        <v>70</v>
      </c>
      <c r="B18" s="5" t="n">
        <v>45300000</v>
      </c>
      <c r="C18" s="5" t="n">
        <v>303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71</v>
      </c>
      <c r="B1" s="2" t="s">
        <v>1</v>
      </c>
    </row>
    <row r="2" spans="1:3">
      <c r="B2" s="2" t="s">
        <v>2</v>
      </c>
      <c r="C2" s="2" t="s">
        <v>55</v>
      </c>
    </row>
    <row r="3" spans="1:3">
      <c r="A3" s="3" t="s">
        <v>72</v>
      </c>
    </row>
    <row r="4" spans="1:3">
      <c r="A4" s="4" t="s">
        <v>73</v>
      </c>
      <c r="B4" s="7" t="n">
        <v>-24520</v>
      </c>
      <c r="C4" s="7" t="n">
        <v>-8519</v>
      </c>
    </row>
    <row r="5" spans="1:3">
      <c r="A5" s="3" t="s">
        <v>74</v>
      </c>
    </row>
    <row r="6" spans="1:3">
      <c r="A6" s="4" t="s">
        <v>75</v>
      </c>
      <c r="B6" s="4" t="s">
        <v>38</v>
      </c>
      <c r="C6" s="5" t="n">
        <v>-712</v>
      </c>
    </row>
    <row r="7" spans="1:3">
      <c r="A7" s="4" t="s">
        <v>31</v>
      </c>
      <c r="B7" s="5" t="n">
        <v>2256</v>
      </c>
      <c r="C7" s="5" t="n">
        <v>2456</v>
      </c>
    </row>
    <row r="8" spans="1:3">
      <c r="A8" s="4" t="s">
        <v>76</v>
      </c>
      <c r="B8" s="5" t="n">
        <v>241</v>
      </c>
    </row>
    <row r="9" spans="1:3">
      <c r="A9" s="4" t="s">
        <v>77</v>
      </c>
      <c r="B9" s="5" t="n">
        <v>-22023</v>
      </c>
      <c r="C9" s="5" t="n">
        <v>-6775</v>
      </c>
    </row>
    <row r="10" spans="1:3">
      <c r="A10" s="3" t="s">
        <v>78</v>
      </c>
    </row>
    <row r="11" spans="1:3">
      <c r="A11" s="4" t="s">
        <v>79</v>
      </c>
      <c r="B11" s="4" t="s">
        <v>38</v>
      </c>
      <c r="C11" s="5" t="n">
        <v>-12500</v>
      </c>
    </row>
    <row r="12" spans="1:3">
      <c r="A12" s="4" t="s">
        <v>80</v>
      </c>
      <c r="B12" s="4" t="s">
        <v>38</v>
      </c>
      <c r="C12" s="5" t="n">
        <v>19375</v>
      </c>
    </row>
    <row r="13" spans="1:3">
      <c r="A13" s="4" t="s">
        <v>81</v>
      </c>
      <c r="B13" s="5" t="n">
        <v>21977</v>
      </c>
    </row>
    <row r="14" spans="1:3">
      <c r="A14" s="4" t="s">
        <v>82</v>
      </c>
      <c r="B14" s="5" t="n">
        <v>21977</v>
      </c>
      <c r="C14" s="5" t="n">
        <v>6875</v>
      </c>
    </row>
    <row r="15" spans="1:3">
      <c r="A15" s="4" t="s">
        <v>83</v>
      </c>
      <c r="B15" s="5" t="n">
        <v>-46</v>
      </c>
      <c r="C15" s="5" t="n">
        <v>100</v>
      </c>
    </row>
    <row r="16" spans="1:3">
      <c r="A16" s="4" t="s">
        <v>84</v>
      </c>
      <c r="B16" s="5" t="n">
        <v>14392</v>
      </c>
      <c r="C16" s="4" t="s">
        <v>38</v>
      </c>
    </row>
    <row r="17" spans="1:3">
      <c r="A17" s="4" t="s">
        <v>85</v>
      </c>
      <c r="B17" s="5" t="n">
        <v>14346</v>
      </c>
      <c r="C17" s="7" t="n">
        <v>100</v>
      </c>
    </row>
    <row r="18" spans="1:3">
      <c r="A18" s="3" t="s">
        <v>86</v>
      </c>
    </row>
    <row r="19" spans="1:3">
      <c r="A19" s="4" t="s">
        <v>87</v>
      </c>
      <c r="B19" s="4" t="s">
        <v>38</v>
      </c>
    </row>
    <row r="20" spans="1:3">
      <c r="A20" s="4" t="s">
        <v>88</v>
      </c>
      <c r="B20" s="4" t="s">
        <v>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2</v>
      </c>
      <c r="B1" s="2" t="s">
        <v>1</v>
      </c>
    </row>
    <row r="2" spans="1:2">
      <c r="B2" s="2" t="s">
        <v>2</v>
      </c>
    </row>
    <row r="3" spans="1:2">
      <c r="A3" s="3" t="s">
        <v>90</v>
      </c>
    </row>
    <row r="4" spans="1:2">
      <c r="A4" s="4" t="s">
        <v>92</v>
      </c>
      <c r="B4" s="4" t="s">
        <v>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6T10:26:27Z</dcterms:created>
  <dcterms:modified xmlns:dcterms="http://purl.org/dc/terms/" xmlns:xsi="http://www.w3.org/2001/XMLSchema-instance" xsi:type="dcterms:W3CDTF">2017-05-26T10:26:27Z</dcterms:modified>
</cp:coreProperties>
</file>